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Defi" sheetId="2" state="visible" r:id="rId2"/>
    <sheet xmlns:r="http://schemas.openxmlformats.org/officeDocument/2006/relationships" name="Consolidated Statement of Chang"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Partn" sheetId="6" state="visible" r:id="rId6"/>
    <sheet xmlns:r="http://schemas.openxmlformats.org/officeDocument/2006/relationships" name="Formation and Operation of Part"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Related Party Transactions" sheetId="10" state="visible" r:id="rId10"/>
    <sheet xmlns:r="http://schemas.openxmlformats.org/officeDocument/2006/relationships" name="Settlement of Lawsuit" sheetId="11" state="visible" r:id="rId11"/>
    <sheet xmlns:r="http://schemas.openxmlformats.org/officeDocument/2006/relationships" name="Summary of Significant Accoun12" sheetId="12" state="visible" r:id="rId12"/>
    <sheet xmlns:r="http://schemas.openxmlformats.org/officeDocument/2006/relationships" name="Related Party Transactions (Tab" sheetId="13" state="visible" r:id="rId13"/>
    <sheet xmlns:r="http://schemas.openxmlformats.org/officeDocument/2006/relationships" name="Formation and Operation of Pa14" sheetId="14" state="visible" r:id="rId14"/>
    <sheet xmlns:r="http://schemas.openxmlformats.org/officeDocument/2006/relationships" name="Summary of Significant Accoun15" sheetId="15" state="visible" r:id="rId15"/>
    <sheet xmlns:r="http://schemas.openxmlformats.org/officeDocument/2006/relationships" name="Investments in Real Estate (Det" sheetId="16" state="visible" r:id="rId16"/>
    <sheet xmlns:r="http://schemas.openxmlformats.org/officeDocument/2006/relationships" name="Related Party Transactions (Det" sheetId="17" state="visible" r:id="rId17"/>
    <sheet xmlns:r="http://schemas.openxmlformats.org/officeDocument/2006/relationships" name="Related Party Transactions (D18" sheetId="18" state="visible" r:id="rId18"/>
    <sheet xmlns:r="http://schemas.openxmlformats.org/officeDocument/2006/relationships" name="Settlement of Lawsuit (Details " sheetId="19" state="visible" r:id="rId19"/>
  </sheets>
  <definedNames/>
  <calcPr calcId="124519" fullCalcOnLoad="1"/>
</workbook>
</file>

<file path=xl/sharedStrings.xml><?xml version="1.0" encoding="utf-8"?>
<sst xmlns="http://schemas.openxmlformats.org/spreadsheetml/2006/main" uniqueCount="222">
  <si>
    <t>Document and Entity Information</t>
  </si>
  <si>
    <t>12 Months Ended</t>
  </si>
  <si>
    <t>Dec. 31, 2015USD ($)shares</t>
  </si>
  <si>
    <t>Document And Entity Information</t>
  </si>
  <si>
    <t>Entity Registrant Name</t>
  </si>
  <si>
    <t>REALMARK PROPERTY INVESTORS LTD PARTNERSHIP V</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Consolidated Statements of Deficiency in Net Assets in Liquidation - USD ($)</t>
  </si>
  <si>
    <t>Dec. 31, 2015</t>
  </si>
  <si>
    <t>Sep. 30, 2015</t>
  </si>
  <si>
    <t>Jun. 30, 2015</t>
  </si>
  <si>
    <t>Mar. 31, 2015</t>
  </si>
  <si>
    <t>Dec. 31, 2014</t>
  </si>
  <si>
    <t>Assets</t>
  </si>
  <si>
    <t>Property and equipment, net</t>
  </si>
  <si>
    <t>Cash</t>
  </si>
  <si>
    <t>Accounts receivable, net</t>
  </si>
  <si>
    <t>Other assets</t>
  </si>
  <si>
    <t>Total assets</t>
  </si>
  <si>
    <t>Liabilities:</t>
  </si>
  <si>
    <t>Senior secured loan and accrued interest payable to affiliated party</t>
  </si>
  <si>
    <t>Accounts payable and accrued expenses</t>
  </si>
  <si>
    <t>Payables to affiliated parties, including accrued interest</t>
  </si>
  <si>
    <t>Liquidation accrual</t>
  </si>
  <si>
    <t>Security deposits and prepaid rents</t>
  </si>
  <si>
    <t>Total liabilities</t>
  </si>
  <si>
    <t>Deficiency in net assets in liquidation</t>
  </si>
  <si>
    <t>Consolidated Statement of Changes in Deficiency in Net Assets in Liquidation - USD ($)</t>
  </si>
  <si>
    <t>3 Months Ended</t>
  </si>
  <si>
    <t>6 Months Ended</t>
  </si>
  <si>
    <t>9 Months Ended</t>
  </si>
  <si>
    <t>Consolidated Statement Of Changes In Deficiency In Net Assets In Liquidation</t>
  </si>
  <si>
    <t>Deficiency in net assets in liquidation at Beginning of period</t>
  </si>
  <si>
    <t>Partner's deficit at close of business</t>
  </si>
  <si>
    <t>Cumulative effect of adjusting fixed assets to fair value</t>
  </si>
  <si>
    <t>Change in estimate of fixed assets at fair value</t>
  </si>
  <si>
    <t>Estimated costs to liquidate</t>
  </si>
  <si>
    <t>Change in estimate of costs to liquidate</t>
  </si>
  <si>
    <t>Deficiency in net assets in liquidation at End of period</t>
  </si>
  <si>
    <t>Consolidated Statements of Operations - USD ($)</t>
  </si>
  <si>
    <t>Mar. 31, 2014</t>
  </si>
  <si>
    <t>Jun. 30, 2014</t>
  </si>
  <si>
    <t>Sep. 30, 2014</t>
  </si>
  <si>
    <t>Income:</t>
  </si>
  <si>
    <t>Rental</t>
  </si>
  <si>
    <t>Interest and other</t>
  </si>
  <si>
    <t>Total Income</t>
  </si>
  <si>
    <t>Expenses:</t>
  </si>
  <si>
    <t>Property operations</t>
  </si>
  <si>
    <t>Interest to affiliates</t>
  </si>
  <si>
    <t>Interest expense, other</t>
  </si>
  <si>
    <t>Administrative:</t>
  </si>
  <si>
    <t>Affiliates</t>
  </si>
  <si>
    <t>Other</t>
  </si>
  <si>
    <t>Depreciation expenses</t>
  </si>
  <si>
    <t>Total Expenses</t>
  </si>
  <si>
    <t>Net loss</t>
  </si>
  <si>
    <t>Net loss per limited partnership unit</t>
  </si>
  <si>
    <t>Weighted average number of limited partnership units outstanding</t>
  </si>
  <si>
    <t>Consolidated Statements of Cash Flows - USD ($)</t>
  </si>
  <si>
    <t>Cash Flows from operating activities</t>
  </si>
  <si>
    <t>Net Loss</t>
  </si>
  <si>
    <t>Adjustments to reconcile net loss to net cash provided by operating activities</t>
  </si>
  <si>
    <t>Depreciation</t>
  </si>
  <si>
    <t>Changes in:</t>
  </si>
  <si>
    <t>Accounts receivable</t>
  </si>
  <si>
    <t>Other Assets</t>
  </si>
  <si>
    <t>Accrued interest payable</t>
  </si>
  <si>
    <t>Net cash provided by operating activities</t>
  </si>
  <si>
    <t>Cash flows investing activities</t>
  </si>
  <si>
    <t>Additions to property and equipment</t>
  </si>
  <si>
    <t>Net cash used in investing activities</t>
  </si>
  <si>
    <t>Cash flows used from financing activities</t>
  </si>
  <si>
    <t>Advance from Affiliates</t>
  </si>
  <si>
    <t>Net cash provided by financing activities</t>
  </si>
  <si>
    <t>Net increase in cash</t>
  </si>
  <si>
    <t>Cash at beginning of period</t>
  </si>
  <si>
    <t>Cash at end of period</t>
  </si>
  <si>
    <t>Cash paid for interest</t>
  </si>
  <si>
    <t>Non-cash financing activities increase in affiliate advance for the note settled on Partnership's behalf</t>
  </si>
  <si>
    <t>Consolidated Statement of Partners' Equity - 12 months ended Dec. 31, 2014 - USD ($)</t>
  </si>
  <si>
    <t>General Partners</t>
  </si>
  <si>
    <t>Limited Partners</t>
  </si>
  <si>
    <t>Begining Balance at Dec. 31, 2013</t>
  </si>
  <si>
    <t>Begining Balances (in Units) at Dec. 31, 2013</t>
  </si>
  <si>
    <t>Close out partners' equity to net assets in liquidation</t>
  </si>
  <si>
    <t>Ending Balances at Dec. 31, 2014</t>
  </si>
  <si>
    <t>Ending Balances (in Units) at Dec. 31, 2014</t>
  </si>
  <si>
    <t>Formation and Operation of Partnership</t>
  </si>
  <si>
    <t>Organization, Consolidation and Presentation of Financial Statements [Abstract]</t>
  </si>
  <si>
    <t>1) Formation and liquidation of Partnership Realmark Property Investors Limited Partnership - V (the Partnership)
is a Delaware limited partnership formed on February 28, 1986, to invest in a diversified portfolio of income-producing real estate
investments. In 1986 and 1987, the Partnership sold, through a public offering,
21,002.8 units of limited partnership interest for $20,999,800. At December 31, 2013, the general partners were Realmark Properties,
Inc. (the Corporate General Partner) and Joseph M. Jayson (the Individual General Partner) who was the sole shareholder of J.M.
Jayson &amp; Company, Inc. Realmark Properties, Inc. is a wholly-owned subsidiary of J.M. Jayson &amp; Company, Inc. J.M. Jayson
&amp; Company also owns 1.6423 units of limited partnerships units. Joseph M. Jayson passed away on June 27, 2014. A successor
Individual General Partner was not appointed following Mr. Jayson's death. Under the partnership agreement, the general partners and their
affiliates can receive compensation for services rendered and reimbursement for expenses incurred on behalf of the Partnership
(note 5). (1)
Formation &amp; Operation of Partnership Realmark
Property Investors Limited Partnership - V (the Partnership) is a Delaware limited partnership formed on February 28, 1986, to
invest in a diversified portfolio of income-producing real estate investments. In
1986 and 1987, the Partnership sold, through a public offering, 21,002.8 units of limited partnership interest for $20,999,800.
At December 31, 2013, the general partners were Realmark Properties, Inc. (the Corporate General Partner) and Joseph M. Jayson
(the Individual General Partner) who was the sole shareholder of J.M. Jayson &amp; Company, Inc. Realmark Properties, Inc. is
a wholly-owned subsidiary of J.M. Jayson &amp; Company, Inc. J.M. Jayson &amp; Company also owns 1.6423 units of limited partnerships
units. Joseph
M. Jayson passed away on June 27, 2014. A successor Individual General Partner was not appointed following Mr. Jayson's death.
Refer to Item 9B: Other Information in the December 31, 2013 Form 10K/A for further background on the changes in Corporate General
Partner's Board and Management. Under the partnership agreement, the general partners and their affiliates can receive compensation
for services rendered and reimbursement for expenses incurred on behalf of the Partnership.</t>
  </si>
  <si>
    <t>Summary of Significant Accounting Policies</t>
  </si>
  <si>
    <t>Accounting Policies [Abstract]</t>
  </si>
  <si>
    <t>(2) Summary of Significant Accounting Policies
(a) Basis of Accounting and Consolidation The accompanying consolidated financial statements have been
prepared on the accrual basis of accounting in accordance with accounting principles generally accepted in the United States of
America and include the accounts of the Partnership and its two subsidiaries that are wholly-owned:
i. Realmark Camelot, LLC, a dormant company.
ii. Realmark Commercial, LLC that owns an approximately 35,000 square foot building in Commercial Park West located in Durham, North Carolina. Beginning on December 31, 2014 the Partnership
changed its basis of accounting from accrual basis to the liquidation basis. Under the liquidation basis of accounting, assets
are stated at their net realizable values and liabilities are stated at their estimated settlement amounts. The Partnership's decision to adopt
the liquidation basis of accounting on December 31, 2014 is the result of the Partnership beginning to actively market their
property in the fourth quarter of calendar year 2014. The liquidation of the Commercial Park West property will allow
the Partnership to complete the process of winding up of the Partnership and cancel the Partnership. The Partnership
expects to complete its cancellation of the Partnership during 2017. The property was sold by the Partnership on
September 22, 2016 for $3,690,126, net of commissions of $158,500, title charges and transfer taxes $7,800, legal costs of
$15,778 and prorated rent, taxes and security deposits of $27,796. The proceeds are not expected to be adequate to
satisfy all obligations of the Partnership. Upon adoption of the liquidation basis and at December 31, 2014,
the costs accrued in the statement of deficiency in net assets in liquidation in order to complete liquidation of the Partnership
were $477,420. These costs were estimated based on the operating losses incurred from January 1, 2015, through the December
31, 2015 as well as administrative costs expected to be incurred through the formal cancellation of the Partnership, offset by
rental income. As these costs are incurred and gains are realized they decrease and decrease the liability, respectively.
The estimate of costs to liquidate are evaluated at each reporting period and changes will be reflected in the statement of changes
in deficiency in net assets in liquidation. The estimate of costs to liquidate at December 31, 2015 amount to $166,661
and the change in estimated costs accrued in the statement of net assets in liquidation at December 31, 2015 is $36,974 reflecting
changes in amounts estimated to be needed in order to complete liquidation of the Partnership through cancellation expected in
2017 after reflecting the activity for 2015. In consolidation, all intercompany accounts and transactions
have been eliminated.
(b)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 Receivables and Bad Debt The Partnership uses the allowance method for uncollectible
accounts. Charges to this account are made on a case-by-case basis. Increases or decreases to the allowance are charged to bad
debt expense. At December 31, 2015 and 2014, the bad debt expense is $36,972 and $1,174, respectively. The allowance
for doubtful accounts amounted to $37,846 and $874 at December 31, 2015 and 2014, respectively.
(d) Property and Equipment Through December 31, 2014, property and equipment was
recorded at cost. During the period of operations, depreciation was provided using the straight-line method over the
estimated useful lives of the assets, from 5 to 25 years. Significant improvements were capitalized, while expenditures for
maintenance, repairs and replacements were charged to expense as incurred. Upon disposal of depreciable property, the
appropriate property accounts are reduced by the related costs and accumulated depreciation and gains and losses are
reflected in the consolidated statements of operations. The Partnership reviews long-lived assets for impairment whenever
events or changes in circumstances indicate that the carrying amount of the assets may not be recoverable. In determining whether
there is an impairment of long-lived assets, the Partnership compares the sum of the expected future net cash flows (undiscounted
and without interest charges) to the carrying amount of the assets at December 31, 2015 and 2014, no impairment in value has been
recognized. Upon adoption of the liquidation basis, depreciation is no longer
recorded. Beginning December 31, 2014, in accordance with the liquidation basis of accounting, property and equipment were
adjusted to their realizable value. Any changes in the estimate of net realizable value will be reflected in the statement
of changes in deficiency in net assets in liquidation. The value used to estimate the fair value of the building at December
31, 2014 is based on market analysis and consultation with real estate experts in the area. At December 31, 2015 the value
was adjusted to reflect the final sales price less closing expenses related to the sale of the building.
(e) Concentrations of Credit Risk 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
(f) Rental Income Rental income is recognized as earned according to the terms
of the leases. Commercial leases are generally for periods of one to five years.
(g) Per Unit Data Per limited partnership unit is based on the weighted average
number of limited partnership units outstanding for the year. There are no potentially dilutive instruments outstanding.
(h) Fair Value of Financial Instruments Due to the short-term nature and interest rates that approximate
market rates, the fair value of the Partnership's financial instruments approximated their carrying values at December 31, 2015
and 2014.
(i) Income Allocation and Distributable Cash Flow The partnership agreement provides that income not
arising from sale and refinancing activities and all partnership losses are to be allocated 97% to the limited partners and
3% to the general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In connection with the pending sale of the Partnership's properties (note 3)
(which closed in September 2016), it is anticipated that there will be no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After payment of outstanding obligations,
it is anticipated that there will not be sufficient cash from the sale of the Partnership's remaining property to provide this
return to the limited partners. As noted in the Current Report on Form 8-K filed on December 20, 2016, given current aggregate
outstanding liabilities of the Partnership at the time of the filing of the Current Report on Form 8-K, the Partnership does not
expect to make any liquidating distribution to the holders of the limited partnership units in the Partnership in connection with
the dissolution.
(j) Income Taxes As a limited partnership, the Company's taxable income
or loss is allocated to members in accordance with their respective percentage ownership. Therefore, no provision or liability
for income taxes has been included in the financial statements. 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1.
(k) Segment Information The Partnership's operating segments all involve the ownership
and operation of income-producing real property and are aggregated into one reporting segment.
(l) Reclassifications None (2)
Summary of Significant Accounting Policies (a)
Basis of Presentation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balance sheet at December 31, 2014 has been derived from the audited consolidated financial statements at that date. In the
opinion of management, all adjustments (consisting of normal recurring adjustments) considered necessary for a fair presentation,
have been included. The
Partnership's decision to adopt the liquidation basis of accounting on December 31, 2014 is the result of the Partnership beginning
to actively market their property in the fourth quarter of calendar year 2014. The liquidation of the Commercial Park West
property will allow the Partnership to complete the process of winding up of its affairs as part of the dissolution of the Partnership
and to cancel the Partnership. The Partnership expects to complete its cancellation during 2017. The property was
sold on September 22, 2016 for $3,900,000 less commissions and other costs. As a result the estimate of fair value was updated
in the first quarter of 2015 to reflect the proceeds received from this sale resulting in an increase in value of $514,529.
The Partnership also updated its estimate of costs to liquidate in the first quarter reflecting actual costs incurred prior to
the release of these financial statements, as we as expected costs to liquidate. This resulted in an increase in the liability
amounting to $36,974 The
Partnership's significant accounting policies are set forth in its December 31, 2014 Annual Report on Form 10-K. The interim consolidated
financial statements should be read in conjunction with the consolidated financial statements included therein. The interim results
should not be considered indicative of the annual results. (b)
Fair Value of Financial Instruments Due
to their short-term nature and interest rates that approximate market rates, the fair value of the Partnership's financial instruments
approximated their carrying values at March 31, June 30, and September 30, 2015 and 2014.</t>
  </si>
  <si>
    <t>Investments in Real Estate</t>
  </si>
  <si>
    <t>Real Estate [Abstract]</t>
  </si>
  <si>
    <t>(3) Investments
in Real Estate The
property and equipment was the only asset that was remeasured for liquidation purposes and was estimated based on the net sale
price of the building on September 22, 2016. The
fair value of the assets of Commercial Park West at December 31, 2015 is $3,730,126. Fair value of assets of Commercial
Park West at December 31, 2014 is $3,215,597. The
property generated net loss of $(375,044) for the year ended December 31, 2014.</t>
  </si>
  <si>
    <t>Related Party Transactions</t>
  </si>
  <si>
    <t>Related Party Transactions [Abstract]</t>
  </si>
  <si>
    <t>(4) Related Party Transactions The Corporate General Partner and its affiliates earn fees,
principally for property and partnership management and are reimbursed for services rendered to the Partnership, as provided for
in the partnership agreement. A summary of those items for the year ended December 31, 2015 and 2014 is as follows:
2015 2014
Property management fees based on a percent- age (generally 5%) of the rental income $ 27,212 $ 25,714
Reimbursement for cost of services to the Partnership that include investor relations, marketing of properties, professional fees, communications, supplies, accounting, printing, postage and other items 10,151 12,766
$ 37,363 $ 38,480 In addition to the above, other property specific expenses incurred
by affiliates such as payroll, benefits, etc., amounting to $143,709 are charged to property operations on the Partnership's consolidated
statements of operations. Certain payables to affiliated parties are payable on demand and bear interest at 8% in 2015 and 2014. Payable to Affiliated Parties Payable to affiliates amounted to $4,336,277 and
$3,944,926 at December 31, 2015 and 2014, respectively. Of this amount, $1,066,719 is payable to an affiliate under a
Memorandum of Understanding Agreement dated December 8, 2006. Under the terms of this agreement, the Partnership agrees to
repay this loan plus interest at a rate of 8% per annum, upon the sale of the remaining building at Commercial Park West,
2327 Englert Drive, which was sold September 22, 2016. As of December 31, 2015 and 2014, accrued interest from this
agreement, totaled $760,538 and $676,034, respectively. J.M. Jayson &amp; Company, Realmark Properties, Inc. and other
subsidiaries of J.M. Jayson and Company have advanced additional amounts to the Partnership and deferred collection of
amounts owed for services to fund working capital needs. These advances bear interest at the rate of 8% and amount to
$2,519,437 and $2,212,590 as of December 31, 2015 and 2014, respectively, including accrued interest. Also included in
payable to affiliates at December 31, 2013 is $99,600 that was borrowed from an affiliate to settle a note payable to a third
party. The third party note including interest aggregating to $121,274 at December 31, 2013 and was settled for
payments aggregating $99,600. This resulted in a gain of $21,674 and is included in other income during the year ended
December 31, 2014. The advance does not bear interest. Total interest expense incurred on amounts owed to
affiliated parties for the years ended December 31, 2015 and 2014 was $241,777 and $211,731, respectively. Property Disposition Fees According to the terms of the partnership agreement, the general
partners are also allowed to collect a property disposition fee upon the sale of acquired properties. This fee is not to exceed
the lesser of 50% of amounts customarily charged in arm's-length transactions by others rendering similar services for comparable
properties, or 2.75% of the sales price. The property disposition fee is subordinate to payments to the limited partners of a cumulative
annual return (not compounded) equal to 7% of their average adjusted capital balances and to repayment to the limited partners
of an amount equal to their capital contributions. Since these conditions described above have not been met, no disposition fees
have been paid or accrued on properties sold in prior years and is not expected to be paid following the sale of the Partnership's
remaining property (which ultimately sold in September 2016). (3)
Related Party Transactions Payable
to Affiliated Parties Payable
to affiliates amounted to $4,052,091 and $ 3,616,721 at March 31, 2015 and 2014 respectively. Of this amount, $1,066,719 is payable
to an affiliate under a Memorandum of Understanding Agreement dated December 8, 2006. Under the terms of this agreement, the Partnership
agrees to repay this loan plus interest at a rate of 8% per annum, upon the sale of the remaining building at Commercial Park
West, 2327 Englert Drive, which is currently being marketed for sale. As of March 31, 2015 and 2014, accrued interest from this
agreement, totaled $697,160 and $612,655, respectively. J.M. Jayson &amp; Company, Realmark Properties, Inc. and other subsidiaries
of J.M. Jayson and Company have advanced additional amounts to the Partnership and deferred collection of amounts owed for services
to fund working capital needs. These advances bear interest at the rate of 8% and amount to $2,298,629 and $2,212,590 as of March
31, 2015 and December 31, 2014 respectively, including accrued interest. Also included in payable to affiliates at December 31,
2013 is $99,600 that was borrowed from an affiliate to settle a note payable that was borrowed from an affiliate to settle a note
payable to a third party. The third party note including interest aggregating to $121,274 at December 31, 2013 was settled for
payments aggregating $99,600 resulting in a gain of $21,674 included in other income. The advance does not bear interest. Total
interest expense incurred on amounts owed to affiliated parties for the three months ended March 31, 2015 and 2014 was $57,943
and $50,439, respectively. Payable
to affiliates amounted to $4,163,277 and $3,586,416 at June 30, 2015 and 2014 respectively. Of this amount, $1,066,719 is payable
to an affiliate under a Memorandum of Understanding Agreement dated December 8, 2006. Under the terms of this agreement, the Partnership
agrees to repay this loan plus interest at a rate of 8% per annum, upon the sale of the remaining building at Commercial Park
West, 2327 Englert Drive, which is currently being marketed for sale. As of June 30, 2015 and 2014, accrued interest from this
agreement, totaled $718,286 and $633,782, respectively. J.M. Jayson &amp; Company, Realmark Properties, Inc. and other subsidiaries
of J.M. Jayson and Company have advanced additional amounts to the Partnership and deferred collection of amounts owed for services
to fund working capital needs. These advances bear interest at the rate of 8% and amount to $2,388,689 and $2,212,590 as of June
30, 2015 and December 31, 2014 respectively, including accrued interest. Also included in payable to affiliates at December 31,
2013 is $99,600 that was borrowed from an affiliate to settle a note payable that was borrowed from an affiliate to settle a note
payable to a third party. The third party note including interest aggregating to $121,274 at December 31, 2013 was settled for
payments aggregating $99,600 resulting in a gain of $21,674 included in other income. The advance does not bear interest. Total
interest expense incurred on amounts owed to affiliated parties for the six months ended June 30, 2015 and 2014 was $117,705 and
$101,977, respectively. Payable
to affiliates amounted to $4,261,947 and $3,832,928 at September 30, 2015 and 2014 respectively. Of this amount, $1,066,719 is
payable to an affiliate under a Memorandum of Understanding Agreement dated December 8, 2006. Under the terms of this agreement,
the Partnership agrees to repay this loan plus interest at a rate of 8% per annum, upon the sale of the remaining building at
Commercial Park West, 2327 Englert Drive, which is currently being marketed for sale. As of September 30, 2015 and 2014, accrued
interest from this agreement, totaled $739,412 and $654,908, respectively. J.M. Jayson &amp; Company, Realmark Properties, Inc.
and other subsidiaries of J.M. Jayson and Company have advanced additional amounts to the Partnership and deferred collection
of amounts owed for services to fund working capital needs. These advances bear interest at the rate of 8% and amount to $2,466,233
and $2,212,590 as of September 30, 2015 and December 31, 2014 respectively, including accrued interest. Also included in payable
to affiliates at December 31, 2013is $99,600 that was borrowed from an affiliate to settle a note payable that was borrowed from
an affiliate to settle a note payable to a third party. The third party note including interest aggregating to $121,274 at December
31, 2013 was settled for payments aggregating $99,600 resulting in a gain of $21,674 included in other income. The advance does
not bear interest. Total interest expense incurred on amounts owed to affiliated parties for the nine months ended September 30,
2015 and 2014 was $179,149 and $155,616, respectively.</t>
  </si>
  <si>
    <t>Settlement of Lawsuit</t>
  </si>
  <si>
    <t>Commitments and Contingencies Disclosure [Abstract]</t>
  </si>
  <si>
    <t>(5)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to the extent calculable at this time have been estimated and accrued for
i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 There are no additional fees to be paid under this arrangement. (4)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the Partnerships'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September 2001). In no event may the increase on which the
fees are calculated exceed 100% of the market value of the units as calculated above. There are no additional fees to be paid
under this arrangement.</t>
  </si>
  <si>
    <t>Summary of Significant Accounting Policies (Policies)</t>
  </si>
  <si>
    <t>Basis of Accounting and Consolidation</t>
  </si>
  <si>
    <t>(a) Basis of Accounting and Consolidation The accompanying consolidated financial statements have been
prepared on the accrual basis of accounting in accordance with accounting principles generally accepted in the United States of
America and include the accounts of the Partnership and its two subsidiaries that are wholly-owned:
i. Realmark Camelot, LLC, a dormant company.
ii. Realmark Commercial, LLC that owns an approximately 35,000 square foot building in Commercial Park West located in Durham, North Carolina. Beginning on December 31, 2014 the Partnership
changed its basis of accounting from accrual basis to the liquidation basis. Under the liquidation basis of accounting, assets
are stated at their net realizable values and liabilities are stated at their estimated settlement amounts. The Partnership's decision to adopt
the liquidation basis of accounting on December 31, 2014 is the result of the Partnership beginning to actively market their
property in the fourth quarter of calendar year 2014. The liquidation of the Commercial Park West property will allow
the Partnership to complete the process of winding up of the Partnership and cancel the Partnership. The Partnership
expects to complete its cancellation of the Partnership during 2017. The property was sold by the Partnership on
September 22, 2016 for $3,690,126, net of commissions of $158,500, title charges and transfer taxes $7,800, legal costs of
$15,778 and prorated rent, taxes and security deposits of $27,796. The proceeds are not expected to be adequate to
satisfy all obligations of the Partnership. Upon adoption of the liquidation basis and at December 31, 2014,
the costs accrued in the statement of deficiency in net assets in liquidation in order to complete liquidation of the Partnership
were $477,420. These costs were estimated based on the operating losses incurred from January 1, 2015, through the December
31, 2015 as well as administrative costs expected to be incurred through the formal cancellation of the Partnership, offset by
rental income. As these costs are incurred and gains are realized they decrease and decrease the liability, respectively.
The estimate of costs to liquidate are evaluated at each reporting period and changes will be reflected in the statement of changes
in deficiency in net assets in liquidation. The estimate of costs to liquidate at December 31, 2015 amount to $166,661
and the change in estimated costs accrued in the statement of net assets in liquidation at December 31, 2015 is $36,974 reflecting
changes in amounts estimated to be needed in order to complete liquidation of the Partnership through cancellation expected in
2017 after reflecting the activity for 2015. In consolidation, all intercompany accounts and transactions
have been eliminated. (a)
Basis of Presentation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balance sheet at December 31, 2014 has been derived from the audited consolidated financial statements at that date. In the
opinion of management, all adjustments (consisting of normal recurring adjustments) considered necessary for a fair presentation,
have been included. The
Partnership's decision to adopt the liquidation basis of accounting on December 31, 2014 is the result of the Partnership beginning
to actively market their property in the fourth quarter of calendar year 2014. The liquidation of the Commercial Park West
property will allow the Partnership to complete the process of winding up of its affairs as part of the dissolution of the Partnership
and to cancel the Partnership. The Partnership expects to complete its cancellation during 2017. The property was
sold on September 22, 2016 for $3,900,000 less commissions and other costs. As a result the estimate of fair value was updated
in the first quarter of 2015 to reflect the proceeds received from this sale resulting in an increase in value of $514,529.
The Partnership also updated its estimate of costs to liquidate in the first quarter reflecting actual costs incurred prior to
the release of these financial statements, as we as expected costs to liquidate. This resulted in an increase in the liability
amounting to $36,974 The
Partnership's significant accounting policies are set forth in its December 31, 2014 Annual Report on Form 10-K. The interim consolidated
financial statements should be read in conjunction with the consolidated financial statements included therein. The interim results
should not be considered indicative of the annual results.</t>
  </si>
  <si>
    <t>Estimates</t>
  </si>
  <si>
    <t>(b)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ivables and Bad Debt</t>
  </si>
  <si>
    <t>(c) Receivables and Bad Debt The Partnership uses the allowance method for uncollectible
accounts. Charges to this account are made on a case-by-case basis. Increases or decreases to the allowance are charged to bad
debt expense. At December 31, 2015 and 2014, the bad debt expense is $36,972 and $1,174, respectively. The allowance
for doubtful accounts amounted to $37,846 and $874 at December 31, 2015 and 2014, respectively.</t>
  </si>
  <si>
    <t>Property and Equipment</t>
  </si>
  <si>
    <t>(d) Property and Equipment Through December 31, 2014, property and equipment was
recorded at cost. During the period of operations, depreciation was provided using the straight-line method over the
estimated useful lives of the assets, from 5 to 25 years. Significant improvements were capitalized, while expenditures for
maintenance, repairs and replacements were charged to expense as incurred. Upon disposal of depreciable property, the
appropriate property accounts are reduced by the related costs and accumulated depreciation and gains and losses are
reflected in the consolidated statements of operations. The Partnership reviews long-lived assets for impairment whenever
events or changes in circumstances indicate that the carrying amount of the assets may not be recoverable. In determining whether
there is an impairment of long-lived assets, the Partnership compares the sum of the expected future net cash flows (undiscounted
and without interest charges) to the carrying amount of the assets at December 31, 2015 and 2014, no impairment in value has been
recognized. Upon adoption of the liquidation basis, depreciation is no longer
recorded. Beginning December 31, 2014, in accordance with the liquidation basis of accounting, property and equipment were
adjusted to their realizable value. Any changes in the estimate of net realizable value will be reflected in the statement
of changes in deficiency in net assets in liquidation. The value used to estimate the fair value of the building at December
31, 2014 is based on market analysis and consultation with real estate experts in the area. At December 31, 2015 the value
was adjusted to reflect the final sales price less closing expenses related to the sale of the building.</t>
  </si>
  <si>
    <t>Concentrations of Credit Risk</t>
  </si>
  <si>
    <t>(e) Concentrations of Credit Risk 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t>
  </si>
  <si>
    <t>Rental Income</t>
  </si>
  <si>
    <t>(f) Rental Income Rental income is recognized as earned according to the terms
of the leases. Commercial leases are generally for periods of one to five years.</t>
  </si>
  <si>
    <t>Per Unit Data</t>
  </si>
  <si>
    <t>(g) Per Unit Data Per limited partnership unit is based on the weighted average
number of limited partnership units outstanding for the year. There are no potentially dilutive instruments outstanding.</t>
  </si>
  <si>
    <t>Fair Value of Financial Instruments</t>
  </si>
  <si>
    <t>(h) Fair Value of Financial Instruments Due to the short-term nature and interest rates that approximate
market rates, the fair value of the Partnership's financial instruments approximated their carrying values at December 31, 2015
and 2014. (b)
Fair Value of Financial Instruments Due
to their short-term nature and interest rates that approximate market rates, the fair value of the Partnership's financial instruments
approximated their carrying values at March 31, June 30, and September 30, 2015 and 2014.</t>
  </si>
  <si>
    <t>Income Allocation and Distributable Cash Flow</t>
  </si>
  <si>
    <t>(i) Income Allocation and Distributable Cash Flow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In connection with the pending sale of the Partnership's properties (note 3)
(which closed in September 2016), it is anticipated that there will be no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After payment of outstanding obligations,
it is anticipated that there will not be sufficient cash from the sale of the Partnership's remaining property to provide this
return to the limited partners. As noted in the Current Report on Form 8-K filed on December 20, 2016, given current aggregate
outstanding liabilities of the Partnership at the time of the filing of the Current Report on Form 8-K, the Partnership does not
expect to make any liquidating distribution to the holders of the limited partnership units in the Partnership in connection with
the dissolution.</t>
  </si>
  <si>
    <t>Income Taxes</t>
  </si>
  <si>
    <t>(j) Income Taxes As a limited partnership, the Company's taxable income
or loss is allocated to members in accordance with their respective percentage ownership. Therefore, no provision or liability
for income taxes has been included in the financial statements. 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1.</t>
  </si>
  <si>
    <t>Segment Information</t>
  </si>
  <si>
    <t>(k) Segment Information The Partnership's operating segments all involve the ownership
and operation of income-producing real property and are aggregated into one reporting segment.</t>
  </si>
  <si>
    <t>Reclassifications</t>
  </si>
  <si>
    <t>(l) Reclassifications None</t>
  </si>
  <si>
    <t>Related Party Transactions (Tables)</t>
  </si>
  <si>
    <t>Summary of Related Party transaction</t>
  </si>
  <si>
    <t>A summary of those items for
the year ended December 31, 2015 and 2014 is as follows:
2015 2014
Property management fees
based on a percent- age (generally 5%) of the
rental income $ 27,212 $ 25,714
Reimbursement for cost of
services to the Partnership that include
investor relations, marketing of properties,
professional fees, communications, supplies,
accounting, printing, postage and other
items 10,151 12,766
$ 37,363 $ 38,480</t>
  </si>
  <si>
    <t>Formation and Operation of Partnership (Details Narrative) - USD ($)</t>
  </si>
  <si>
    <t>Dec. 31, 2013</t>
  </si>
  <si>
    <t>Place of Incorporation</t>
  </si>
  <si>
    <t>Delaware</t>
  </si>
  <si>
    <t>Date of Incorporation of Limited Partnership</t>
  </si>
  <si>
    <t>Feb. 28,
		1986</t>
  </si>
  <si>
    <t>Units Sold in Public Offering in 1986 - 1987 (in units)</t>
  </si>
  <si>
    <t>Proceeds from Units Sold in Public Offering in 1986 - 1987</t>
  </si>
  <si>
    <t>Name of General Partners</t>
  </si>
  <si>
    <t>The general
partners were Realmark Properties, Inc. (the Corporate General Partner) and Joseph M. Jayson (the Individual General Partner)
who was the sole shareholder of J.M. Jayson &amp; Company, Inc. Realmark Properties, Inc. is a wholly-owned subsidiary of J.M.
Jayson &amp; Company, Inc. J.M. Jayson &amp; Company also owns 1.6423 units of limited partnerships units. Joseph M. Jayson passed
away on June 27, 2014. A successor Individual General Partner was not appointed following Mr. Jaysons death.</t>
  </si>
  <si>
    <t>Summary of Significant Accounting Policies (Details Narrative)</t>
  </si>
  <si>
    <t>Mar. 31, 2015USD ($)</t>
  </si>
  <si>
    <t>Dec. 31, 2015USD ($)ft²</t>
  </si>
  <si>
    <t>Dec. 31, 2014USD ($)</t>
  </si>
  <si>
    <t>Sep. 22, 2016USD ($)</t>
  </si>
  <si>
    <t>Area of building in Commercial Park West located in Durham, North Carolina (in sq.ft) | ft²</t>
  </si>
  <si>
    <t>Sale of property</t>
  </si>
  <si>
    <t>Commision on sale of property</t>
  </si>
  <si>
    <t>Title charges and transfer taxes</t>
  </si>
  <si>
    <t>Legal costs</t>
  </si>
  <si>
    <t>Prorated rent and security deposits</t>
  </si>
  <si>
    <t>Costs accrued in net assets to complete liquidation of the Partnership</t>
  </si>
  <si>
    <t>Estimate costs of liquidation</t>
  </si>
  <si>
    <t>Estimated costs accrued in the statement of net assets in liquidation</t>
  </si>
  <si>
    <t>Bad debt expense</t>
  </si>
  <si>
    <t>Allowance for doubtful accounts</t>
  </si>
  <si>
    <t>Estimated useful lives of the assets</t>
  </si>
  <si>
    <t>5 to 25 years</t>
  </si>
  <si>
    <t>Description of Partnership Interest</t>
  </si>
  <si>
    <t>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t>
  </si>
  <si>
    <t>Description of Distribution Policy for Partners,</t>
  </si>
  <si>
    <t>The Partnership Agreement also provides for the distribution to the partners
of net cash flow from operations. In connection with the pending sale of the Partnership's properties (note 3) (which closed in
September 2016), it is anticipated that there will be no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t>
  </si>
  <si>
    <t>Proceeds received from sale</t>
  </si>
  <si>
    <t>Increase in liability</t>
  </si>
  <si>
    <t>Maximum [Member]</t>
  </si>
  <si>
    <t>Lease term</t>
  </si>
  <si>
    <t>5 years</t>
  </si>
  <si>
    <t>Minimum [Member]</t>
  </si>
  <si>
    <t>1 year</t>
  </si>
  <si>
    <t>Investments in Real Estate (Details Narrative) - USD ($)</t>
  </si>
  <si>
    <t>Sep. 22, 2016</t>
  </si>
  <si>
    <t>Sale of property less commissions and other costs</t>
  </si>
  <si>
    <t>Commercial Park West</t>
  </si>
  <si>
    <t>Fair value of the assets of Commercial Park West</t>
  </si>
  <si>
    <t>Net loss for the year from Executive Office Park</t>
  </si>
  <si>
    <t>Related Party Transactions (Details) - USD ($)</t>
  </si>
  <si>
    <t>Total</t>
  </si>
  <si>
    <t>Property management fees based on a percentage (generally 6%) of the rental income</t>
  </si>
  <si>
    <t>Reimbursement for cost of services to the Partnership that include investor relations, marketing of properties, professional fees, communications, supplies, accounting, printing, postage and other items</t>
  </si>
  <si>
    <t>Management Fee on rental income (as a percentage)</t>
  </si>
  <si>
    <t>5.00%</t>
  </si>
  <si>
    <t>Related Party Transactions (Details Narrative) - USD ($)</t>
  </si>
  <si>
    <t>Dec. 08, 2006</t>
  </si>
  <si>
    <t>Related Party Transactions Details Narrative</t>
  </si>
  <si>
    <t>Interest payable to affiliated parties (as a percent)</t>
  </si>
  <si>
    <t>8.00%</t>
  </si>
  <si>
    <t>Payroll And Benefits incurred by affiliates</t>
  </si>
  <si>
    <t>Payables to affiliated parties</t>
  </si>
  <si>
    <t>Interest on loan advanced to affiliate (as a percent)</t>
  </si>
  <si>
    <t>Accrued interest payable to affiliated parties</t>
  </si>
  <si>
    <t>Payables to affiliated parties advances</t>
  </si>
  <si>
    <t>Interest expense incurred on amounts due to affiliated parties</t>
  </si>
  <si>
    <t>Property Disposition Fee payable to Related Party</t>
  </si>
  <si>
    <t>According
to the terms of the partnership agreement, the general partners are also allowed to collect a property disposition fee upon the
sale of acquired properties. This fee is not to exceed the lesser of 50% of amounts customarily charged in arm's-length transactions
by others rendering similar services for comparable properties, or 2.75% of the sales price. The property disposition fee is subordinate
to payments to the limited partners of a cumulative annual return (not compounded) equal to 7% of their average adjusted capital
balances and to repayment to the limited partners of an amount equal to their capital contributions. Since these conditions described
above have not been met, no disposition fees have been paid or accrued on properties sold in prior years and is not expected to
be paid following the sale of the Partnership's remaining property.</t>
  </si>
  <si>
    <t>Affiliate to settle a note payable</t>
  </si>
  <si>
    <t>Third party note and accrued interest</t>
  </si>
  <si>
    <t>Gain included in other income</t>
  </si>
  <si>
    <t>Settlement of Lawsuit (Details Narrative)</t>
  </si>
  <si>
    <t>Settlement Agreement Date</t>
  </si>
  <si>
    <t>August 29, 2001</t>
  </si>
  <si>
    <t>Settlement Agreement, Terms</t>
  </si>
  <si>
    <t>The
Settlement provided, among other things, that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to the extent
calculable at this time have been estimated and accrued for i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46"/>
  </cols>
  <sheetData>
    <row r="1" spans="1:2">
      <c r="A1" s="1" t="s">
        <v>0</v>
      </c>
      <c r="B1" s="2" t="s">
        <v>1</v>
      </c>
    </row>
    <row r="2" spans="1:2">
      <c r="B2" s="2" t="s">
        <v>2</v>
      </c>
    </row>
    <row r="3" spans="1:2">
      <c r="A3" s="3" t="s">
        <v>3</v>
      </c>
    </row>
    <row r="4" spans="1:2">
      <c r="A4" s="4" t="s">
        <v>4</v>
      </c>
      <c r="B4" s="4" t="s">
        <v>5</v>
      </c>
    </row>
    <row r="5" spans="1:2">
      <c r="A5" s="4" t="s">
        <v>6</v>
      </c>
      <c r="B5" s="5" t="n">
        <v>79006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0</v>
      </c>
    </row>
    <row r="15" spans="1:2">
      <c r="A15" s="4" t="s">
        <v>22</v>
      </c>
      <c r="B15" s="5" t="n">
        <v>0</v>
      </c>
    </row>
    <row r="16" spans="1:2">
      <c r="A16" s="4" t="s">
        <v>23</v>
      </c>
      <c r="B16" s="4" t="s">
        <v>24</v>
      </c>
    </row>
    <row r="17" spans="1:2">
      <c r="A17" s="4" t="s">
        <v>25</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7</v>
      </c>
    </row>
    <row r="3" spans="1:2">
      <c r="A3" s="3" t="s">
        <v>111</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7</v>
      </c>
    </row>
    <row r="3" spans="1:2">
      <c r="A3" s="3" t="s">
        <v>11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50</v>
      </c>
      <c r="B1" s="2" t="s">
        <v>1</v>
      </c>
    </row>
    <row r="2" spans="1:3">
      <c r="B2" s="2" t="s">
        <v>27</v>
      </c>
      <c r="C2" s="2" t="s">
        <v>151</v>
      </c>
    </row>
    <row r="3" spans="1:3">
      <c r="A3" s="3" t="s">
        <v>108</v>
      </c>
    </row>
    <row r="4" spans="1:3">
      <c r="A4" s="4" t="s">
        <v>152</v>
      </c>
      <c r="B4" s="4" t="s">
        <v>153</v>
      </c>
    </row>
    <row r="5" spans="1:3">
      <c r="A5" s="4" t="s">
        <v>154</v>
      </c>
      <c r="B5" s="4" t="s">
        <v>155</v>
      </c>
    </row>
    <row r="6" spans="1:3">
      <c r="A6" s="4" t="s">
        <v>156</v>
      </c>
      <c r="B6" s="9" t="n">
        <v>21002.8</v>
      </c>
    </row>
    <row r="7" spans="1:3">
      <c r="A7" s="4" t="s">
        <v>157</v>
      </c>
      <c r="B7" s="6" t="n">
        <v>20999800</v>
      </c>
    </row>
    <row r="8" spans="1:3">
      <c r="A8" s="4" t="s">
        <v>158</v>
      </c>
      <c r="C8" s="4" t="s">
        <v>15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160</v>
      </c>
      <c r="B1" s="2" t="s">
        <v>47</v>
      </c>
      <c r="C1" s="2" t="s">
        <v>1</v>
      </c>
    </row>
    <row r="2" spans="1:5">
      <c r="B2" s="2" t="s">
        <v>161</v>
      </c>
      <c r="C2" s="2" t="s">
        <v>162</v>
      </c>
      <c r="D2" s="2" t="s">
        <v>163</v>
      </c>
      <c r="E2" s="2" t="s">
        <v>164</v>
      </c>
    </row>
    <row r="3" spans="1:5">
      <c r="A3" s="4" t="s">
        <v>165</v>
      </c>
      <c r="C3" s="5" t="n">
        <v>35000</v>
      </c>
    </row>
    <row r="4" spans="1:5">
      <c r="A4" s="4" t="s">
        <v>166</v>
      </c>
      <c r="E4" s="6" t="n">
        <v>3690126</v>
      </c>
    </row>
    <row r="5" spans="1:5">
      <c r="A5" s="4" t="s">
        <v>167</v>
      </c>
      <c r="E5" s="5" t="n">
        <v>158500</v>
      </c>
    </row>
    <row r="6" spans="1:5">
      <c r="A6" s="4" t="s">
        <v>168</v>
      </c>
      <c r="E6" s="5" t="n">
        <v>7800</v>
      </c>
    </row>
    <row r="7" spans="1:5">
      <c r="A7" s="4" t="s">
        <v>169</v>
      </c>
      <c r="E7" s="5" t="n">
        <v>15778</v>
      </c>
    </row>
    <row r="8" spans="1:5">
      <c r="A8" s="4" t="s">
        <v>170</v>
      </c>
      <c r="E8" s="6" t="n">
        <v>27796</v>
      </c>
    </row>
    <row r="9" spans="1:5">
      <c r="A9" s="4" t="s">
        <v>171</v>
      </c>
      <c r="D9" s="6" t="n">
        <v>477420</v>
      </c>
    </row>
    <row r="10" spans="1:5">
      <c r="A10" s="4" t="s">
        <v>172</v>
      </c>
      <c r="C10" s="6" t="n">
        <v>166661</v>
      </c>
    </row>
    <row r="11" spans="1:5">
      <c r="A11" s="4" t="s">
        <v>173</v>
      </c>
      <c r="C11" s="5" t="n">
        <v>36974</v>
      </c>
    </row>
    <row r="12" spans="1:5">
      <c r="A12" s="4" t="s">
        <v>174</v>
      </c>
      <c r="C12" s="5" t="n">
        <v>36972</v>
      </c>
      <c r="D12" s="5" t="n">
        <v>1174</v>
      </c>
    </row>
    <row r="13" spans="1:5">
      <c r="A13" s="4" t="s">
        <v>175</v>
      </c>
      <c r="C13" s="6" t="n">
        <v>37846</v>
      </c>
      <c r="D13" s="6" t="n">
        <v>874</v>
      </c>
    </row>
    <row r="14" spans="1:5">
      <c r="A14" s="4" t="s">
        <v>176</v>
      </c>
      <c r="C14" s="4" t="s">
        <v>177</v>
      </c>
    </row>
    <row r="15" spans="1:5">
      <c r="A15" s="4" t="s">
        <v>178</v>
      </c>
      <c r="C15" s="4" t="s">
        <v>179</v>
      </c>
    </row>
    <row r="16" spans="1:5">
      <c r="A16" s="4" t="s">
        <v>180</v>
      </c>
      <c r="C16" s="4" t="s">
        <v>181</v>
      </c>
    </row>
    <row r="17" spans="1:5">
      <c r="A17" s="4" t="s">
        <v>182</v>
      </c>
      <c r="B17" s="6" t="n">
        <v>514529</v>
      </c>
    </row>
    <row r="18" spans="1:5">
      <c r="A18" s="4" t="s">
        <v>183</v>
      </c>
      <c r="C18" s="6" t="n">
        <v>36974</v>
      </c>
    </row>
    <row r="19" spans="1:5">
      <c r="A19" s="4" t="s">
        <v>184</v>
      </c>
    </row>
    <row r="20" spans="1:5">
      <c r="A20" s="4" t="s">
        <v>185</v>
      </c>
      <c r="C20" s="4" t="s">
        <v>186</v>
      </c>
    </row>
    <row r="21" spans="1:5">
      <c r="A21" s="4" t="s">
        <v>187</v>
      </c>
    </row>
    <row r="22" spans="1:5">
      <c r="A22" s="4" t="s">
        <v>185</v>
      </c>
      <c r="C22" s="4" t="s">
        <v>188</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89</v>
      </c>
      <c r="B1" s="2" t="s">
        <v>1</v>
      </c>
    </row>
    <row r="2" spans="1:4">
      <c r="B2" s="2" t="s">
        <v>31</v>
      </c>
      <c r="C2" s="2" t="s">
        <v>190</v>
      </c>
      <c r="D2" s="2" t="s">
        <v>27</v>
      </c>
    </row>
    <row r="3" spans="1:4">
      <c r="A3" s="4" t="s">
        <v>191</v>
      </c>
      <c r="C3" s="6" t="n">
        <v>3900000</v>
      </c>
    </row>
    <row r="4" spans="1:4">
      <c r="A4" s="4" t="s">
        <v>192</v>
      </c>
    </row>
    <row r="5" spans="1:4">
      <c r="A5" s="4" t="s">
        <v>193</v>
      </c>
      <c r="B5" s="6" t="n">
        <v>3215597</v>
      </c>
      <c r="D5" s="6" t="n">
        <v>3730126</v>
      </c>
    </row>
    <row r="6" spans="1:4">
      <c r="A6" s="4" t="s">
        <v>194</v>
      </c>
      <c r="B6" s="6" t="n">
        <v>-3750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95</v>
      </c>
      <c r="B1" s="2" t="s">
        <v>47</v>
      </c>
      <c r="C1" s="2" t="s">
        <v>48</v>
      </c>
      <c r="D1" s="2" t="s">
        <v>49</v>
      </c>
      <c r="E1" s="2" t="s">
        <v>1</v>
      </c>
    </row>
    <row r="2" spans="1:6">
      <c r="B2" s="2" t="s">
        <v>59</v>
      </c>
      <c r="C2" s="2" t="s">
        <v>60</v>
      </c>
      <c r="D2" s="2" t="s">
        <v>61</v>
      </c>
      <c r="E2" s="2" t="s">
        <v>27</v>
      </c>
      <c r="F2" s="2" t="s">
        <v>31</v>
      </c>
    </row>
    <row r="3" spans="1:6">
      <c r="A3" s="4" t="s">
        <v>196</v>
      </c>
      <c r="B3" s="6" t="n">
        <v>107413</v>
      </c>
      <c r="C3" s="6" t="n">
        <v>224688</v>
      </c>
      <c r="D3" s="6" t="n">
        <v>349013</v>
      </c>
      <c r="F3" s="6" t="n">
        <v>473940</v>
      </c>
    </row>
    <row r="4" spans="1:6">
      <c r="A4" s="4" t="s">
        <v>100</v>
      </c>
    </row>
    <row r="5" spans="1:6">
      <c r="A5" s="4" t="s">
        <v>197</v>
      </c>
      <c r="E5" s="6" t="n">
        <v>27212</v>
      </c>
      <c r="F5" s="5" t="n">
        <v>25714</v>
      </c>
    </row>
    <row r="6" spans="1:6">
      <c r="A6" s="4" t="s">
        <v>198</v>
      </c>
      <c r="E6" s="5" t="n">
        <v>10151</v>
      </c>
      <c r="F6" s="5" t="n">
        <v>12766</v>
      </c>
    </row>
    <row r="7" spans="1:6">
      <c r="A7" s="4" t="s">
        <v>196</v>
      </c>
      <c r="E7" s="6" t="n">
        <v>37363</v>
      </c>
      <c r="F7" s="6" t="n">
        <v>38480</v>
      </c>
    </row>
    <row r="8" spans="1:6">
      <c r="A8" s="4" t="s">
        <v>199</v>
      </c>
      <c r="E8" s="4" t="s">
        <v>200</v>
      </c>
      <c r="F8" s="4" t="s">
        <v>200</v>
      </c>
    </row>
  </sheetData>
  <mergeCells count="2">
    <mergeCell ref="A1:A2"/>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5"/>
    <col customWidth="1" max="7" min="7" width="14"/>
    <col customWidth="1" max="8" min="8" width="80"/>
    <col customWidth="1" max="9" min="9" width="14"/>
    <col customWidth="1" max="10" min="10" width="14"/>
    <col customWidth="1" max="11" min="11" width="14"/>
  </cols>
  <sheetData>
    <row r="1" spans="1:11">
      <c r="A1" s="1" t="s">
        <v>201</v>
      </c>
      <c r="B1" s="2" t="s">
        <v>47</v>
      </c>
      <c r="D1" s="2" t="s">
        <v>48</v>
      </c>
      <c r="F1" s="2" t="s">
        <v>49</v>
      </c>
      <c r="H1" s="2" t="s">
        <v>1</v>
      </c>
    </row>
    <row r="2" spans="1:11">
      <c r="B2" s="2" t="s">
        <v>30</v>
      </c>
      <c r="C2" s="2" t="s">
        <v>59</v>
      </c>
      <c r="D2" s="2" t="s">
        <v>29</v>
      </c>
      <c r="E2" s="2" t="s">
        <v>60</v>
      </c>
      <c r="F2" s="2" t="s">
        <v>28</v>
      </c>
      <c r="G2" s="2" t="s">
        <v>61</v>
      </c>
      <c r="H2" s="2" t="s">
        <v>27</v>
      </c>
      <c r="I2" s="2" t="s">
        <v>31</v>
      </c>
      <c r="J2" s="2" t="s">
        <v>151</v>
      </c>
      <c r="K2" s="2" t="s">
        <v>202</v>
      </c>
    </row>
    <row r="3" spans="1:11">
      <c r="A3" s="3" t="s">
        <v>203</v>
      </c>
    </row>
    <row r="4" spans="1:11">
      <c r="A4" s="4" t="s">
        <v>204</v>
      </c>
      <c r="B4" s="4" t="s">
        <v>205</v>
      </c>
      <c r="C4" s="4" t="s">
        <v>205</v>
      </c>
      <c r="D4" s="4" t="s">
        <v>205</v>
      </c>
      <c r="E4" s="4" t="s">
        <v>205</v>
      </c>
      <c r="F4" s="4" t="s">
        <v>205</v>
      </c>
      <c r="G4" s="4" t="s">
        <v>205</v>
      </c>
      <c r="H4" s="4" t="s">
        <v>205</v>
      </c>
      <c r="I4" s="4" t="s">
        <v>205</v>
      </c>
    </row>
    <row r="5" spans="1:11">
      <c r="A5" s="4" t="s">
        <v>206</v>
      </c>
      <c r="H5" s="6" t="n">
        <v>143709</v>
      </c>
    </row>
    <row r="6" spans="1:11">
      <c r="A6" s="4" t="s">
        <v>207</v>
      </c>
      <c r="B6" s="6" t="n">
        <v>4052091</v>
      </c>
      <c r="C6" s="6" t="n">
        <v>3616721</v>
      </c>
      <c r="D6" s="6" t="n">
        <v>4163277</v>
      </c>
      <c r="E6" s="6" t="n">
        <v>3586416</v>
      </c>
      <c r="F6" s="6" t="n">
        <v>4261947</v>
      </c>
      <c r="G6" s="6" t="n">
        <v>3832928</v>
      </c>
      <c r="H6" s="6" t="n">
        <v>4336277</v>
      </c>
      <c r="I6" s="6" t="n">
        <v>3944926</v>
      </c>
      <c r="K6" s="6" t="n">
        <v>1066719</v>
      </c>
    </row>
    <row r="7" spans="1:11">
      <c r="A7" s="4" t="s">
        <v>208</v>
      </c>
      <c r="H7" s="4" t="s">
        <v>205</v>
      </c>
    </row>
    <row r="8" spans="1:11">
      <c r="A8" s="4" t="s">
        <v>209</v>
      </c>
      <c r="B8" s="5" t="n">
        <v>697160</v>
      </c>
      <c r="C8" s="5" t="n">
        <v>612655</v>
      </c>
      <c r="D8" s="5" t="n">
        <v>718286</v>
      </c>
      <c r="E8" s="5" t="n">
        <v>633782</v>
      </c>
      <c r="F8" s="5" t="n">
        <v>739412</v>
      </c>
      <c r="G8" s="5" t="n">
        <v>654908</v>
      </c>
      <c r="H8" s="6" t="n">
        <v>760538</v>
      </c>
      <c r="I8" s="5" t="n">
        <v>676034</v>
      </c>
    </row>
    <row r="9" spans="1:11">
      <c r="A9" s="4" t="s">
        <v>210</v>
      </c>
      <c r="B9" s="5" t="n">
        <v>2298629</v>
      </c>
      <c r="D9" s="5" t="n">
        <v>2388689</v>
      </c>
      <c r="F9" s="5" t="n">
        <v>2466233</v>
      </c>
      <c r="H9" s="5" t="n">
        <v>2519437</v>
      </c>
      <c r="I9" s="5" t="n">
        <v>2212590</v>
      </c>
    </row>
    <row r="10" spans="1:11">
      <c r="A10" s="4" t="s">
        <v>211</v>
      </c>
      <c r="B10" s="6" t="n">
        <v>57943</v>
      </c>
      <c r="C10" s="6" t="n">
        <v>50439</v>
      </c>
      <c r="D10" s="6" t="n">
        <v>117705</v>
      </c>
      <c r="E10" s="6" t="n">
        <v>101978</v>
      </c>
      <c r="F10" s="6" t="n">
        <v>179149</v>
      </c>
      <c r="G10" s="6" t="n">
        <v>155616</v>
      </c>
      <c r="H10" s="6" t="n">
        <v>241777</v>
      </c>
      <c r="I10" s="5" t="n">
        <v>211731</v>
      </c>
    </row>
    <row r="11" spans="1:11">
      <c r="A11" s="4" t="s">
        <v>212</v>
      </c>
      <c r="H11" s="4" t="s">
        <v>213</v>
      </c>
    </row>
    <row r="12" spans="1:11">
      <c r="A12" s="4" t="s">
        <v>214</v>
      </c>
      <c r="J12" s="6" t="n">
        <v>99600</v>
      </c>
    </row>
    <row r="13" spans="1:11">
      <c r="A13" s="4" t="s">
        <v>215</v>
      </c>
      <c r="J13" s="5" t="n">
        <v>121274</v>
      </c>
    </row>
    <row r="14" spans="1:11">
      <c r="A14" s="4" t="s">
        <v>216</v>
      </c>
      <c r="I14" s="6" t="n">
        <v>21674</v>
      </c>
      <c r="J14" s="6" t="n">
        <v>21674</v>
      </c>
    </row>
  </sheetData>
  <mergeCells count="5">
    <mergeCell ref="A1:A2"/>
    <mergeCell ref="B1:C1"/>
    <mergeCell ref="D1:E1"/>
    <mergeCell ref="F1:G1"/>
    <mergeCell ref="H1:J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7</v>
      </c>
    </row>
    <row r="3" spans="1:2">
      <c r="A3" s="3" t="s">
        <v>12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6</v>
      </c>
      <c r="B1" s="2" t="s">
        <v>27</v>
      </c>
      <c r="C1" s="2" t="s">
        <v>28</v>
      </c>
      <c r="D1" s="2" t="s">
        <v>29</v>
      </c>
      <c r="E1" s="2" t="s">
        <v>30</v>
      </c>
      <c r="F1" s="2" t="s">
        <v>31</v>
      </c>
    </row>
    <row r="2" spans="1:6">
      <c r="A2" s="3" t="s">
        <v>32</v>
      </c>
    </row>
    <row r="3" spans="1:6">
      <c r="A3" s="4" t="s">
        <v>33</v>
      </c>
      <c r="B3" s="6" t="n">
        <v>3730126</v>
      </c>
      <c r="C3" s="6" t="n">
        <v>3730126</v>
      </c>
      <c r="D3" s="6" t="n">
        <v>3730126</v>
      </c>
      <c r="E3" s="6" t="n">
        <v>3730126</v>
      </c>
      <c r="F3" s="6" t="n">
        <v>3215597</v>
      </c>
    </row>
    <row r="4" spans="1:6">
      <c r="A4" s="4" t="s">
        <v>34</v>
      </c>
      <c r="B4" s="5" t="n">
        <v>10748</v>
      </c>
      <c r="C4" s="5" t="n">
        <v>112631</v>
      </c>
      <c r="D4" s="5" t="n">
        <v>127051</v>
      </c>
      <c r="E4" s="5" t="n">
        <v>64513</v>
      </c>
      <c r="F4" s="5" t="n">
        <v>27689</v>
      </c>
    </row>
    <row r="5" spans="1:6">
      <c r="A5" s="4" t="s">
        <v>35</v>
      </c>
      <c r="B5" s="5" t="n">
        <v>2581</v>
      </c>
      <c r="C5" s="5" t="n">
        <v>22777</v>
      </c>
      <c r="D5" s="5" t="n">
        <v>17626</v>
      </c>
      <c r="E5" s="5" t="n">
        <v>11930</v>
      </c>
      <c r="F5" s="5" t="n">
        <v>7155</v>
      </c>
    </row>
    <row r="6" spans="1:6">
      <c r="A6" s="4" t="s">
        <v>36</v>
      </c>
      <c r="B6" s="5" t="n">
        <v>4853</v>
      </c>
      <c r="C6" s="5" t="n">
        <v>4106</v>
      </c>
      <c r="D6" s="5" t="n">
        <v>4409</v>
      </c>
      <c r="E6" s="5" t="n">
        <v>7614</v>
      </c>
      <c r="F6" s="5" t="n">
        <v>8797</v>
      </c>
    </row>
    <row r="7" spans="1:6">
      <c r="A7" s="4" t="s">
        <v>37</v>
      </c>
      <c r="B7" s="5" t="n">
        <v>3748308</v>
      </c>
      <c r="C7" s="5" t="n">
        <v>3869640</v>
      </c>
      <c r="D7" s="5" t="n">
        <v>3879212</v>
      </c>
      <c r="E7" s="5" t="n">
        <v>3814183</v>
      </c>
      <c r="F7" s="5" t="n">
        <v>3259238</v>
      </c>
    </row>
    <row r="8" spans="1:6">
      <c r="A8" s="3" t="s">
        <v>38</v>
      </c>
    </row>
    <row r="9" spans="1:6">
      <c r="A9" s="4" t="s">
        <v>39</v>
      </c>
      <c r="B9" s="5" t="n">
        <v>1816840</v>
      </c>
      <c r="C9" s="5" t="n">
        <v>1795714</v>
      </c>
      <c r="D9" s="5" t="n">
        <v>1774588</v>
      </c>
      <c r="E9" s="5" t="n">
        <v>1753462</v>
      </c>
      <c r="F9" s="5" t="n">
        <v>1732336</v>
      </c>
    </row>
    <row r="10" spans="1:6">
      <c r="A10" s="4" t="s">
        <v>40</v>
      </c>
      <c r="B10" s="5" t="n">
        <v>49289</v>
      </c>
      <c r="C10" s="5" t="n">
        <v>171124</v>
      </c>
      <c r="D10" s="5" t="n">
        <v>81418</v>
      </c>
      <c r="E10" s="5" t="n">
        <v>68494</v>
      </c>
      <c r="F10" s="5" t="n">
        <v>88699</v>
      </c>
    </row>
    <row r="11" spans="1:6">
      <c r="A11" s="4" t="s">
        <v>41</v>
      </c>
      <c r="B11" s="5" t="n">
        <v>2519437</v>
      </c>
      <c r="C11" s="5" t="n">
        <v>2466233</v>
      </c>
      <c r="D11" s="5" t="n">
        <v>2388689</v>
      </c>
      <c r="E11" s="5" t="n">
        <v>2298629</v>
      </c>
      <c r="F11" s="5" t="n">
        <v>2212590</v>
      </c>
    </row>
    <row r="12" spans="1:6">
      <c r="A12" s="4" t="s">
        <v>42</v>
      </c>
      <c r="B12" s="5" t="n">
        <v>166661</v>
      </c>
      <c r="C12" s="5" t="n">
        <v>234259</v>
      </c>
      <c r="D12" s="5" t="n">
        <v>423889</v>
      </c>
      <c r="E12" s="5" t="n">
        <v>476677</v>
      </c>
      <c r="F12" s="5" t="n">
        <v>477420</v>
      </c>
    </row>
    <row r="13" spans="1:6">
      <c r="A13" s="4" t="s">
        <v>43</v>
      </c>
      <c r="B13" s="5" t="n">
        <v>26837</v>
      </c>
      <c r="C13" s="5" t="n">
        <v>33066</v>
      </c>
      <c r="D13" s="5" t="n">
        <v>41384</v>
      </c>
      <c r="E13" s="5" t="n">
        <v>47677</v>
      </c>
      <c r="F13" s="5" t="n">
        <v>56504</v>
      </c>
    </row>
    <row r="14" spans="1:6">
      <c r="A14" s="4" t="s">
        <v>44</v>
      </c>
      <c r="B14" s="5" t="n">
        <v>4579064</v>
      </c>
      <c r="C14" s="5" t="n">
        <v>4700396</v>
      </c>
      <c r="D14" s="5" t="n">
        <v>4709968</v>
      </c>
      <c r="E14" s="5" t="n">
        <v>4644939</v>
      </c>
      <c r="F14" s="5" t="n">
        <v>4567549</v>
      </c>
    </row>
    <row r="15" spans="1:6">
      <c r="A15" s="4" t="s">
        <v>45</v>
      </c>
      <c r="B15" s="6" t="n">
        <v>-830756</v>
      </c>
      <c r="C15" s="6" t="n">
        <v>-830756</v>
      </c>
      <c r="D15" s="6" t="n">
        <v>-830756</v>
      </c>
      <c r="E15" s="6" t="n">
        <v>-830756</v>
      </c>
      <c r="F15" s="6" t="n">
        <v>-1308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46</v>
      </c>
      <c r="B1" s="2" t="s">
        <v>47</v>
      </c>
      <c r="C1" s="2" t="s">
        <v>48</v>
      </c>
      <c r="D1" s="2" t="s">
        <v>49</v>
      </c>
      <c r="E1" s="2" t="s">
        <v>1</v>
      </c>
    </row>
    <row r="2" spans="1:6">
      <c r="B2" s="2" t="s">
        <v>30</v>
      </c>
      <c r="C2" s="2" t="s">
        <v>29</v>
      </c>
      <c r="D2" s="2" t="s">
        <v>28</v>
      </c>
      <c r="E2" s="2" t="s">
        <v>27</v>
      </c>
      <c r="F2" s="2" t="s">
        <v>31</v>
      </c>
    </row>
    <row r="3" spans="1:6">
      <c r="A3" s="3" t="s">
        <v>50</v>
      </c>
    </row>
    <row r="4" spans="1:6">
      <c r="A4" s="4" t="s">
        <v>51</v>
      </c>
      <c r="B4" s="6" t="n">
        <v>-1308311</v>
      </c>
      <c r="C4" s="6" t="n">
        <v>-1308311</v>
      </c>
      <c r="D4" s="6" t="n">
        <v>-1308311</v>
      </c>
      <c r="E4" s="6" t="n">
        <v>-1308311</v>
      </c>
      <c r="F4" s="6" t="n">
        <v>0</v>
      </c>
    </row>
    <row r="5" spans="1:6">
      <c r="A5" s="4" t="s">
        <v>52</v>
      </c>
      <c r="E5" s="5" t="n">
        <v>0</v>
      </c>
      <c r="F5" s="5" t="n">
        <v>-3504108</v>
      </c>
    </row>
    <row r="6" spans="1:6">
      <c r="A6" s="4" t="s">
        <v>53</v>
      </c>
      <c r="E6" s="5" t="n">
        <v>0</v>
      </c>
      <c r="F6" s="5" t="n">
        <v>2673217</v>
      </c>
    </row>
    <row r="7" spans="1:6">
      <c r="A7" s="4" t="s">
        <v>54</v>
      </c>
      <c r="B7" s="5" t="n">
        <v>514529</v>
      </c>
      <c r="C7" s="5" t="n">
        <v>514529</v>
      </c>
      <c r="D7" s="5" t="n">
        <v>514529</v>
      </c>
      <c r="E7" s="5" t="n">
        <v>514529</v>
      </c>
      <c r="F7" s="5" t="n">
        <v>0</v>
      </c>
    </row>
    <row r="8" spans="1:6">
      <c r="A8" s="4" t="s">
        <v>55</v>
      </c>
      <c r="E8" s="5" t="n">
        <v>0</v>
      </c>
      <c r="F8" s="5" t="n">
        <v>-477420</v>
      </c>
    </row>
    <row r="9" spans="1:6">
      <c r="A9" s="4" t="s">
        <v>56</v>
      </c>
      <c r="B9" s="5" t="n">
        <v>-36974</v>
      </c>
      <c r="C9" s="5" t="n">
        <v>-36974</v>
      </c>
      <c r="D9" s="5" t="n">
        <v>-36974</v>
      </c>
      <c r="E9" s="5" t="n">
        <v>-36974</v>
      </c>
      <c r="F9" s="5" t="n">
        <v>0</v>
      </c>
    </row>
    <row r="10" spans="1:6">
      <c r="A10" s="4" t="s">
        <v>57</v>
      </c>
      <c r="B10" s="6" t="n">
        <v>-830756</v>
      </c>
      <c r="C10" s="6" t="n">
        <v>-830756</v>
      </c>
      <c r="D10" s="6" t="n">
        <v>-830756</v>
      </c>
      <c r="E10" s="6" t="n">
        <v>-830756</v>
      </c>
      <c r="F10" s="6" t="n">
        <v>-1308311</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6"/>
  </cols>
  <sheetData>
    <row r="1" spans="1:5">
      <c r="A1" s="1" t="s">
        <v>58</v>
      </c>
      <c r="B1" s="2" t="s">
        <v>47</v>
      </c>
      <c r="C1" s="2" t="s">
        <v>48</v>
      </c>
      <c r="D1" s="2" t="s">
        <v>49</v>
      </c>
      <c r="E1" s="2" t="s">
        <v>1</v>
      </c>
    </row>
    <row r="2" spans="1:5">
      <c r="B2" s="2" t="s">
        <v>59</v>
      </c>
      <c r="C2" s="2" t="s">
        <v>60</v>
      </c>
      <c r="D2" s="2" t="s">
        <v>61</v>
      </c>
      <c r="E2" s="2" t="s">
        <v>31</v>
      </c>
    </row>
    <row r="3" spans="1:5">
      <c r="A3" s="3" t="s">
        <v>62</v>
      </c>
    </row>
    <row r="4" spans="1:5">
      <c r="A4" s="4" t="s">
        <v>63</v>
      </c>
      <c r="B4" s="6" t="n">
        <v>107413</v>
      </c>
      <c r="C4" s="6" t="n">
        <v>224688</v>
      </c>
      <c r="D4" s="6" t="n">
        <v>349013</v>
      </c>
      <c r="E4" s="6" t="n">
        <v>473940</v>
      </c>
    </row>
    <row r="5" spans="1:5">
      <c r="A5" s="4" t="s">
        <v>64</v>
      </c>
      <c r="B5" s="5" t="n">
        <v>27505</v>
      </c>
      <c r="C5" s="5" t="n">
        <v>17948</v>
      </c>
      <c r="D5" s="5" t="n">
        <v>28050</v>
      </c>
      <c r="E5" s="5" t="n">
        <v>28849</v>
      </c>
    </row>
    <row r="6" spans="1:5">
      <c r="A6" s="4" t="s">
        <v>65</v>
      </c>
      <c r="B6" s="5" t="n">
        <v>134918</v>
      </c>
      <c r="C6" s="5" t="n">
        <v>242636</v>
      </c>
      <c r="D6" s="5" t="n">
        <v>377063</v>
      </c>
      <c r="E6" s="5" t="n">
        <v>502789</v>
      </c>
    </row>
    <row r="7" spans="1:5">
      <c r="A7" s="3" t="s">
        <v>66</v>
      </c>
    </row>
    <row r="8" spans="1:5">
      <c r="A8" s="4" t="s">
        <v>67</v>
      </c>
      <c r="B8" s="5" t="n">
        <v>117396</v>
      </c>
      <c r="C8" s="5" t="n">
        <v>216725</v>
      </c>
      <c r="D8" s="5" t="n">
        <v>343727</v>
      </c>
      <c r="E8" s="5" t="n">
        <v>466100</v>
      </c>
    </row>
    <row r="9" spans="1:5">
      <c r="A9" s="4" t="s">
        <v>68</v>
      </c>
      <c r="B9" s="5" t="n">
        <v>50439</v>
      </c>
      <c r="C9" s="5" t="n">
        <v>101978</v>
      </c>
      <c r="D9" s="5" t="n">
        <v>155616</v>
      </c>
      <c r="E9" s="5" t="n">
        <v>211731</v>
      </c>
    </row>
    <row r="10" spans="1:5">
      <c r="A10" s="4" t="s">
        <v>69</v>
      </c>
      <c r="B10" s="5" t="n">
        <v>0</v>
      </c>
      <c r="C10" s="5" t="n">
        <v>0</v>
      </c>
      <c r="D10" s="5" t="n">
        <v>0</v>
      </c>
      <c r="E10" s="5" t="n">
        <v>0</v>
      </c>
    </row>
    <row r="11" spans="1:5">
      <c r="A11" s="3" t="s">
        <v>70</v>
      </c>
    </row>
    <row r="12" spans="1:5">
      <c r="A12" s="4" t="s">
        <v>71</v>
      </c>
      <c r="B12" s="5" t="n">
        <v>10132</v>
      </c>
      <c r="C12" s="5" t="n">
        <v>19996</v>
      </c>
      <c r="D12" s="5" t="n">
        <v>31133</v>
      </c>
      <c r="E12" s="5" t="n">
        <v>38480</v>
      </c>
    </row>
    <row r="13" spans="1:5">
      <c r="A13" s="4" t="s">
        <v>72</v>
      </c>
      <c r="B13" s="5" t="n">
        <v>15963</v>
      </c>
      <c r="C13" s="5" t="n">
        <v>16494</v>
      </c>
      <c r="D13" s="5" t="n">
        <v>43239</v>
      </c>
      <c r="E13" s="5" t="n">
        <v>74463</v>
      </c>
    </row>
    <row r="14" spans="1:5">
      <c r="A14" s="4" t="s">
        <v>73</v>
      </c>
      <c r="B14" s="5" t="n">
        <v>20279</v>
      </c>
      <c r="C14" s="5" t="n">
        <v>41391</v>
      </c>
      <c r="D14" s="5" t="n">
        <v>64356</v>
      </c>
      <c r="E14" s="5" t="n">
        <v>87059</v>
      </c>
    </row>
    <row r="15" spans="1:5">
      <c r="A15" s="4" t="s">
        <v>74</v>
      </c>
      <c r="B15" s="5" t="n">
        <v>214209</v>
      </c>
      <c r="C15" s="5" t="n">
        <v>396584</v>
      </c>
      <c r="D15" s="5" t="n">
        <v>638071</v>
      </c>
      <c r="E15" s="5" t="n">
        <v>877833</v>
      </c>
    </row>
    <row r="16" spans="1:5">
      <c r="A16" s="4" t="s">
        <v>75</v>
      </c>
      <c r="B16" s="6" t="n">
        <v>-79291</v>
      </c>
      <c r="C16" s="6" t="n">
        <v>-153948</v>
      </c>
      <c r="D16" s="6" t="n">
        <v>-261008</v>
      </c>
      <c r="E16" s="6" t="n">
        <v>-375044</v>
      </c>
    </row>
    <row r="17" spans="1:5">
      <c r="A17" s="4" t="s">
        <v>76</v>
      </c>
      <c r="B17" s="7" t="n">
        <v>-3.66</v>
      </c>
      <c r="C17" s="7" t="n">
        <v>-7.11</v>
      </c>
      <c r="D17" s="7" t="n">
        <v>-12.05</v>
      </c>
      <c r="E17" s="7" t="n">
        <v>-17.32</v>
      </c>
    </row>
    <row r="18" spans="1:5">
      <c r="A18" s="4" t="s">
        <v>77</v>
      </c>
      <c r="B18" s="8" t="n">
        <v>21002.8</v>
      </c>
      <c r="C18" s="8" t="n">
        <v>21002.8</v>
      </c>
      <c r="D18" s="8" t="n">
        <v>21002.8</v>
      </c>
      <c r="E18" s="8" t="n">
        <v>2100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78</v>
      </c>
      <c r="B1" s="2" t="s">
        <v>47</v>
      </c>
      <c r="C1" s="2" t="s">
        <v>48</v>
      </c>
      <c r="D1" s="2" t="s">
        <v>49</v>
      </c>
      <c r="E1" s="2" t="s">
        <v>1</v>
      </c>
    </row>
    <row r="2" spans="1:5">
      <c r="B2" s="2" t="s">
        <v>59</v>
      </c>
      <c r="C2" s="2" t="s">
        <v>60</v>
      </c>
      <c r="D2" s="2" t="s">
        <v>61</v>
      </c>
      <c r="E2" s="2" t="s">
        <v>31</v>
      </c>
    </row>
    <row r="3" spans="1:5">
      <c r="A3" s="3" t="s">
        <v>79</v>
      </c>
    </row>
    <row r="4" spans="1:5">
      <c r="A4" s="4" t="s">
        <v>80</v>
      </c>
      <c r="B4" s="6" t="n">
        <v>-79291</v>
      </c>
      <c r="C4" s="6" t="n">
        <v>-153948</v>
      </c>
      <c r="D4" s="6" t="n">
        <v>-261008</v>
      </c>
      <c r="E4" s="6" t="n">
        <v>-375044</v>
      </c>
    </row>
    <row r="5" spans="1:5">
      <c r="A5" s="3" t="s">
        <v>81</v>
      </c>
    </row>
    <row r="6" spans="1:5">
      <c r="A6" s="4" t="s">
        <v>82</v>
      </c>
      <c r="B6" s="5" t="n">
        <v>20279</v>
      </c>
      <c r="C6" s="5" t="n">
        <v>41391</v>
      </c>
      <c r="D6" s="5" t="n">
        <v>64356</v>
      </c>
      <c r="E6" s="5" t="n">
        <v>87059</v>
      </c>
    </row>
    <row r="7" spans="1:5">
      <c r="A7" s="3" t="s">
        <v>83</v>
      </c>
    </row>
    <row r="8" spans="1:5">
      <c r="A8" s="4" t="s">
        <v>84</v>
      </c>
      <c r="B8" s="5" t="n">
        <v>-1870</v>
      </c>
      <c r="C8" s="5" t="n">
        <v>30</v>
      </c>
      <c r="D8" s="5" t="n">
        <v>-6786</v>
      </c>
      <c r="E8" s="5" t="n">
        <v>-6050</v>
      </c>
    </row>
    <row r="9" spans="1:5">
      <c r="A9" s="4" t="s">
        <v>85</v>
      </c>
      <c r="B9" s="5" t="n">
        <v>-4786</v>
      </c>
      <c r="C9" s="5" t="n">
        <v>-8907</v>
      </c>
      <c r="D9" s="5" t="n">
        <v>-9985</v>
      </c>
      <c r="E9" s="5" t="n">
        <v>-8797</v>
      </c>
    </row>
    <row r="10" spans="1:5">
      <c r="A10" s="4" t="s">
        <v>40</v>
      </c>
      <c r="B10" s="5" t="n">
        <v>32951</v>
      </c>
      <c r="C10" s="5" t="n">
        <v>37032</v>
      </c>
      <c r="D10" s="5" t="n">
        <v>77548</v>
      </c>
      <c r="E10" s="5" t="n">
        <v>149104</v>
      </c>
    </row>
    <row r="11" spans="1:5">
      <c r="A11" s="4" t="s">
        <v>86</v>
      </c>
      <c r="B11" s="5" t="n">
        <v>28765</v>
      </c>
      <c r="C11" s="5" t="n">
        <v>80304</v>
      </c>
      <c r="D11" s="5" t="n">
        <v>133942</v>
      </c>
      <c r="E11" s="5" t="n">
        <v>211731</v>
      </c>
    </row>
    <row r="12" spans="1:5">
      <c r="A12" s="4" t="s">
        <v>43</v>
      </c>
      <c r="B12" s="5" t="n">
        <v>3952</v>
      </c>
      <c r="C12" s="5" t="n">
        <v>11868</v>
      </c>
      <c r="D12" s="5" t="n">
        <v>9731</v>
      </c>
      <c r="E12" s="5" t="n">
        <v>29030</v>
      </c>
    </row>
    <row r="13" spans="1:5">
      <c r="A13" s="4" t="s">
        <v>87</v>
      </c>
      <c r="B13" s="5" t="n">
        <v>0</v>
      </c>
      <c r="C13" s="5" t="n">
        <v>7770</v>
      </c>
      <c r="D13" s="5" t="n">
        <v>7798</v>
      </c>
      <c r="E13" s="5" t="n">
        <v>87033</v>
      </c>
    </row>
    <row r="14" spans="1:5">
      <c r="A14" s="3" t="s">
        <v>88</v>
      </c>
    </row>
    <row r="15" spans="1:5">
      <c r="A15" s="4" t="s">
        <v>89</v>
      </c>
      <c r="D15" s="5" t="n">
        <v>-59344</v>
      </c>
      <c r="E15" s="5" t="n">
        <v>-59344</v>
      </c>
    </row>
    <row r="16" spans="1:5">
      <c r="A16" s="4" t="s">
        <v>90</v>
      </c>
      <c r="D16" s="5" t="n">
        <v>-59344</v>
      </c>
      <c r="E16" s="5" t="n">
        <v>-59344</v>
      </c>
    </row>
    <row r="17" spans="1:5">
      <c r="A17" s="3" t="s">
        <v>91</v>
      </c>
    </row>
    <row r="18" spans="1:5">
      <c r="A18" s="4" t="s">
        <v>92</v>
      </c>
      <c r="D18" s="5" t="n">
        <v>59344</v>
      </c>
    </row>
    <row r="19" spans="1:5">
      <c r="A19" s="4" t="s">
        <v>93</v>
      </c>
      <c r="D19" s="5" t="n">
        <v>59344</v>
      </c>
    </row>
    <row r="20" spans="1:5">
      <c r="A20" s="4" t="s">
        <v>94</v>
      </c>
      <c r="B20" s="5" t="n">
        <v>0</v>
      </c>
      <c r="C20" s="5" t="n">
        <v>7770</v>
      </c>
      <c r="D20" s="5" t="n">
        <v>7798</v>
      </c>
      <c r="E20" s="5" t="n">
        <v>27689</v>
      </c>
    </row>
    <row r="21" spans="1:5">
      <c r="A21" s="4" t="s">
        <v>95</v>
      </c>
      <c r="B21" s="5" t="n">
        <v>0</v>
      </c>
      <c r="C21" s="5" t="n">
        <v>0</v>
      </c>
      <c r="D21" s="5" t="n">
        <v>0</v>
      </c>
      <c r="E21" s="5" t="n">
        <v>0</v>
      </c>
    </row>
    <row r="22" spans="1:5">
      <c r="A22" s="4" t="s">
        <v>96</v>
      </c>
      <c r="B22" s="5" t="n">
        <v>0</v>
      </c>
      <c r="C22" s="5" t="n">
        <v>7770</v>
      </c>
      <c r="D22" s="5" t="n">
        <v>7798</v>
      </c>
      <c r="E22" s="6" t="n">
        <v>27689</v>
      </c>
    </row>
    <row r="23" spans="1:5">
      <c r="A23" s="4" t="s">
        <v>97</v>
      </c>
      <c r="B23" s="5" t="n">
        <v>0</v>
      </c>
      <c r="C23" s="5" t="n">
        <v>0</v>
      </c>
      <c r="D23" s="5" t="n">
        <v>0</v>
      </c>
    </row>
    <row r="24" spans="1:5">
      <c r="A24" s="4" t="s">
        <v>98</v>
      </c>
      <c r="B24" s="6" t="n">
        <v>99600</v>
      </c>
      <c r="C24" s="6" t="n">
        <v>99600</v>
      </c>
      <c r="D24" s="6" t="n">
        <v>99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9</v>
      </c>
      <c r="B1" s="2" t="s">
        <v>100</v>
      </c>
      <c r="C1" s="2" t="s">
        <v>101</v>
      </c>
    </row>
    <row r="2" spans="1:3">
      <c r="A2" s="4" t="s">
        <v>102</v>
      </c>
      <c r="B2" s="6" t="n">
        <v>-275602</v>
      </c>
      <c r="C2" s="6" t="n">
        <v>-2853462</v>
      </c>
    </row>
    <row r="3" spans="1:3">
      <c r="A3" s="4" t="s">
        <v>103</v>
      </c>
      <c r="C3" s="8" t="n">
        <v>21002.8</v>
      </c>
    </row>
    <row r="4" spans="1:3">
      <c r="A4" s="4" t="s">
        <v>80</v>
      </c>
      <c r="B4" s="5" t="n">
        <v>-11251</v>
      </c>
      <c r="C4" s="6" t="n">
        <v>-363793</v>
      </c>
    </row>
    <row r="5" spans="1:3">
      <c r="A5" s="4" t="s">
        <v>104</v>
      </c>
      <c r="B5" s="5" t="n">
        <v>286853</v>
      </c>
      <c r="C5" s="5" t="n">
        <v>3217255</v>
      </c>
    </row>
    <row r="6" spans="1:3">
      <c r="A6" s="4" t="s">
        <v>105</v>
      </c>
      <c r="B6" s="6" t="n">
        <v>0</v>
      </c>
      <c r="C6" s="6" t="n">
        <v>0</v>
      </c>
    </row>
    <row r="7" spans="1:3">
      <c r="A7" s="4" t="s">
        <v>106</v>
      </c>
      <c r="C7" s="8" t="n">
        <v>210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7</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7</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7</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43:13Z</dcterms:created>
  <dcterms:modified xmlns:dcterms="http://purl.org/dc/terms/" xmlns:xsi="http://www.w3.org/2001/XMLSchema-instance" xsi:type="dcterms:W3CDTF">2017-02-17T14:43:13Z</dcterms:modified>
</cp:coreProperties>
</file>